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cla Mining Company</t>
        </is>
      </c>
    </row>
    <row r="8">
      <c r="A8" s="4" t="inlineStr">
        <is>
          <t>Entity Central Index Key</t>
        </is>
      </c>
      <c r="B8" s="4" t="inlineStr">
        <is>
          <t>0000719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pay-for-performance
Compensation (4) ($) Compensation (4) ($) Average Non-PEO NEOs (5) ($) Average Non-PEO NEOs (6) ($) Value of Initial Fixed $100
Year Summary (1) ($) Summary (2) ($) Summary (3) ($) Compensation (4) ($) Total Return (7) ($) Peer Group (8) ($) Net (Loss) (9) ($) Annual Return (10) (%)
(a) (b) (c) (d) (e) (f) (g) (h) (i)
2024 2,166,578 1,014,436 226,420 (32,491 ) 1,014,436 226,420 1,638,322 1,288,956 148.71 139.24 35.8 2.8
2023 4,142,554 — — 2,922,539 — — 1,390,524 682,571 144.62 125.65 (84.2 ) (13.0 )
2022 4,579,866 — — 6,145,949 — — 1,408,227 1,674,298 166.27 118.52 (37.3 ) 6.94
2021 3,765,100 — — 3,177,762 — — 915,927 305,615 155.48 127.24 35.1 (18.9 )
2020 5,190,508 — — 7,046,358 — — 1,631,356 2,457,104 191.63 136.04 (9.5 ) 91.6
(1) This column represents the amount of total compensation reported for Mr. Baker, our Former Principal Executive Officer (“First PEO”), for each corresponding year in the “Total” column of the Summary Compensation Table (“total compensation”). Please refer to the Summary Compensation Table in the Company’s Proxy Statement for the applicable year.
(2) This column represents the total compensation reported for Ms. Boggs, our Former Interim President and CEO, Chair of Board (“Second PEO”), for 2024. Please refer to the Summary Compensation Table in this Proxy Statement on page [x].
(3) This column represents the total compensation reported for Mr. Krcmarov, our current President and CEO (“Third PEO” and collectively with the First PEO and Second PEO, the “PEOs”), for 2024. Please refer to the Summary Compensation Table in this Proxy Statement on page [x].
(4) These columns represent the amount of “compensation actually paid” to the applicable PEO, as computed in accordance with Item 402(v) of Regulation S-K. S-K,
PEO Year Reported Summary (a) ($) Reported Summary (b) ($) Adjusted Value (c) ($) Reported of Pension (d) ($) Pension Benefits (e) ($) Compensation  ($)
First PEO 2024 2,166,578 (1,539,862 ) (945,727 ) (44,250 ) 330,770 (32,491 )
Second PEO 2024 1,014,436 (407,701 ) 407,701 — — 1,014,436
Third PEO 2024 226,420 — — — — 226,420
(a) This column represents the amount of total compensation reported for the applicable PEO for calendar year 2024 in the corresponding “Total” column of the Summary Compensation Table. Please refer to the Summary Compensation Table in this Proxy Statement on page [x].
(b) This column represents the aggregate grant date fair value of equity awards reported for the applicable PEO in the “Stock Awards” column in the Summary Compensation Table for the calendar year 2024. For purposes of Mr. Baker, this column represents the value attributable to equity awards held by Mr. Baker that will vest following his retirement as disclosed in the “All Other Compensation” column of the Summary Compensation Table in this Proxy Statement. Please refer to the Summary Compensation Table in this Proxy Statement on page [x]. The amount in this column is replaced with the applicable PEO’s corresponding amount reported under the Adjusted Value of PEO Equity Awards column in order to arrive at compensation actually paid to the applicable PEO for 2024.
(c) This column represents an adjustment to the amounts in the “Stock Awards” column in the Summary Compensation Table in this Proxy Statement for calendar year 2024 for the applicable PEO. The adjusted amount replaces the “Stock Awards” column in the Summary Compensation Table for the applicable PEO for calendar year 2024. The adjusted amount is determined by adding (or subtracting, as applicable) the following for calendar year 2024 for the applicable PEO: the calendar year-end
the end of calendar year 2024; (iii) for awards that are granted and vest in calendar year 2024, the fair value as of the vesting date; (iv) for awards granted in prior calendar years that vest in calendar year 2024, the amount equal to the change as of the vesting date (from the end of the prior calendar year) in the fair value; (v) for awards granted in prior years that are determined to fail to meet the applicable vesting conditions during calendar year 2024, a deduction for the amount equal to the fair value at the end of the prior calendar year; and (vi) the dollar value of any dividends or other earnings paid on stock awards in calendar year 2024 prior to the vesting date that are not otherwise reflected in the fair value of such award or included in any other component of total compensation for calendar year 2024. The amounts added or subtracted to determine the adjusted amount for calendar year 2024 for the applicable PEO are as follows:
PEO Year Year End ($) Year over ($) Fair ($) Change ($) Fair Value ($) Value of Dividends or other Earnings Paid on Stock or Option Awards not Otherwise Reflected in Fair Value or Total Compensation in the Summary Compensation Table for the Year ($) Adjusted  Awards ($)
First PEO 2024 — (846,918 ) — (98,809 ) — — (945,727 )
Second PEO 2024 — — 407,701 — — — 407,701
Third PEO 2024 — — — — — — — The fair value or change in fair value, as applicable, of equity awards was determined by reference to (1) for RSU awards, the closing price of our common stock on the applicable measurement date and (2) for PSU awards, a Monte Carlo simulation with reference to the risk free rate, dividend yield and volatility assumptions as of the applicable measurement date.
(d) The amounts included in this column are the amounts reported in the “Change in Pension and Nonqualified Deferred Compensation” column of the Summary Compensation Table for calendar year 2024 corresponding to the aggregate change in the actuarial present value of the applicable PEO’s accumulated benefit under all defined benefit and actuarial pension plans. Please refer to the Summary Compensation Table in this Proxy Statement on page [x].
(e) The total pension benefit adjustments for calendar year 2024 include the aggregate of two components: (i) the actuarially determined service cost for services rendered by the applicable PEO during calendar year 2024 (the “service cost”); and (ii) the entire cost of benefits granted in a plan amendment (or initiation) during calendar year 2024 for the applicable PEO that are attributed by the benefit formula to services rendered in periods prior to the plan amendment or initiation (the “prior service cost”) for the applicable PEO, in each case calculated in accordance with U.S. GAAP. The amounts deducted or added in calculating the pension benefit adjustments for calendar year 2024 for the applicable PEO are as follows:
PEO Year Service Cost ($) Prior ($) Total Benefit    Adjustments    ($)
First PEO 2024 330,770 — 330,770
Second PEO 2024 — — —
Third PEO 2024 — — —
(5) This column represents the average of the amounts reported for the Company’s NEOs as a group (excluding the PEOs) in the “Total” column of the Summary Compensation Table in each applicable year. Please refer to the Summary Compensation Table in the Company’s Proxy Statement for the applicable calendar year. The names of each of the NEOs (excluding the PEOs) included for purposes of calculating the average amounts in each applicable calendar year are as follows: (i) for 2024, Messrs. Lawlar, Brown, Sienko and Clary; (ii) for 2023, Messrs. Roberts, Lawlar, Brown, Sienko and Clary; (iii) for 2022, Messrs. Roberts, Lawlar, Brown, Sienko and Clary; (iv) for 2021, Messrs. Roberts, Lawlar, Brown, Sienko and Hall; and (v) for 2020, Messrs. Roberts, Lawlar, Brown, Sienko and Hall.
(6) This column represents the average amount of “compensation actually paid” to the NEOs as a group (excluding the PEOs), as computed in accordance with Item 402(v) of Regulation S-K. S-K,
Year Average Reported Non-PEO (a) ($) Average Reported Summary Non-PEO (b) ($) Average Non- PEO NEO Awards (c) ($) Average Reported of Pension PEO NEOs ($) Pension Benefits Non-PEO ($) Average    Non-PEO NEOs    ($)
2024 1,638,322 (552,609 ) 348,288 (203,806 ) 58,761 1,288,956
(a) This column represents the average of the amounts reported for the Company’s NEOs as a group (excluding the PEOs) in the “Total” column of the Summary Compensation Table for calendar year 2024. Please refer to the Summary Compensation Table in this Proxy Statement on page [x].
(b) This column represents the average of the total amounts reported for the NEOs as a group (excluding the PEOs) in the “Stock Awards” column in the Summary Compensation Table in calendar year 2024. Please refer to the Summary Compensation Table in this Proxy Statement on page [x]. The amount in this column is replaced with the corresponding amount reported under the Average non-PEO
(c) This column represents an adjustment to the average of the amounts reported for the NEOs as a group (excluding the PEOs) in the “Stock Awards” column in the Summary Compensation Table for calendar year 2024 determined using the same methodology described above in Note 4(c). For calendar year 2024, the adjusted amount replaces the “Stock Awards” column in the Summary Compensation Table for each NEO (excluding the PEOs) for that year. The amounts added or subtracted to determine the adjusted average amount for calendar year 2024 are as follows:
Year Average Non-PEO ($) Average ($) Average ($) Average ($) Average Year ($) Average Value of ($)   Adjusted   Average Award ($)
2024 521,981 (155,776 ) — (17,917 ) — — 348,288 The fair value or change in fair value, as applicable, of equity awards was determined by reference to (1) for RSU awards, the closing price of our common stock on the applicable measurement date, and (2) for PSU awards, a Monte Carlos simulation with reference to the risk free rate, dividend yield and volatility assumptions as of the applicable measurement date.
(d) The amounts included in this column represent the average of the amounts reported in “Change in Pension and Nonqualified Deferred Compensation” column of the Summary Compensation Table for the NEOs as a group (excluding the PEOs) in calendar year 2024 corresponding to the aggregate change in the actuarial present value of the NEOs’ accumulated benefits under all defined benefit and actuarial pension plans. Please refer to the Summary Compensation Table in this Proxy Statement on page [x].
(e) The total pension benefit adjustments for calendar year 2024 are the aggregate of two components, averaged for the NEOs as a group (excluding the PEOs) in calendar year 2024 determined using the same methodology described above in Note 4(e): The amounts deducted or added in calculating the pension benefit adjustments for calendar year 2024 are as follows:
Year Service ($) Prior ($) Total Pension ($)
2024 58,761 — 58,761
(7) Company total shareholder return (“TSR”) is calculated by assuming that a $100 investment was made on the day prior to the first fiscal year reported and reinvesting all dividends until the last day of each reported fiscal year.
(8) This column represents cumulative peer group TSR computed in accordance with Note 7. The peer group used for this purpose is the following published industry index: Philadelphia Gold and Silver Index. We selected the Philadelphia Gold and Silver Index as the peer group TSR for fiscal 2024 because it is the same index that is used by the Company in the performance graph in the Company’s Form 10-K
(9) This column represents the amount of net income reflected in the Company’s audited financial statements for the applicable year.
(10) Annual TSR is calculated as the change in the share price between the beginning and ending of the applicable year, plus any dividends paid during such year, divided by the share price at the beginning of the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nnual TSR</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is column represents the average of the amounts reported for the Company’s NEOs as a group (excluding the PEOs) in the “Total” column of the Summary Compensation Table in each applicable year. Please refer to the Summary Compensation Table in the Company’s Proxy Statement for the applicable calendar year. The names of each of the NEOs (excluding the PEOs) included for purposes of calculating the average amounts in each applicable calendar year are as follows: (i) for 2024, Messrs. Lawlar, Brown, Sienko and Clary; (ii) for 2023, Messrs. Roberts, Lawlar, Brown, Sienko and Clary; (iii) for 2022, Messrs. Roberts, Lawlar, Brown, Sienko and Clary; (iv) for 2021, Messrs. Roberts, Lawlar, Brown, Sienko and Hall; and (v) for 2020, Messrs. Roberts, Lawlar, Brown, Sienko and Hall.</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is column represents cumulative peer group TSR computed in accordance with Note 7. The peer group used for this purpose is the following published industry index: Philadelphia Gold and Silver Index. We selected the Philadelphia Gold and Silver Index as the peer group TSR for fiscal 2024 because it is the same index that is used by the Company in the performance graph in the Company’s Form 10-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4) These columns represent the amount of “compensation actually paid” to the applicable PEO, as computed in accordance with Item 402(v) of Regulation S-K. S-K,
PEO Year Reported Summary (a) ($) Reported Summary (b) ($) Adjusted Value (c) ($) Reported of Pension (d) ($) Pension Benefits (e) ($) Compensation  ($)
First PEO 2024 2,166,578 (1,539,862 ) (945,727 ) (44,250 ) 330,770 (32,491 )
Second PEO 2024 1,014,436 (407,701 ) 407,701 — — 1,014,436
Third PEO 2024 226,420 — — — — 226,420
(a) This column represents the amount of total compensation reported for the applicable PEO for calendar year 2024 in the corresponding “Total” column of the Summary Compensation Table. Please refer to the Summary Compensation Table in this Proxy Statement on page [x].
(b) This column represents the aggregate grant date fair value of equity awards reported for the applicable PEO in the “Stock Awards” column in the Summary Compensation Table for the calendar year 2024. For purposes of Mr. Baker, this column represents the value attributable to equity awards held by Mr. Baker that will vest following his retirement as disclosed in the “All Other Compensation” column of the Summary Compensation Table in this Proxy Statement. Please refer to the Summary Compensation Table in this Proxy Statement on page [x]. The amount in this column is replaced with the applicable PEO’s corresponding amount reported under the Adjusted Value of PEO Equity Awards column in order to arrive at compensation actually paid to the applicable PEO for 2024.
(c) This column represents an adjustment to the amounts in the “Stock Awards” column in the Summary Compensation Table in this Proxy Statement for calendar year 2024 for the applicable PEO. The adjusted amount replaces the “Stock Awards” column in the Summary Compensation Table for the applicable PEO for calendar year 2024. The adjusted amount is determined by adding (or subtracting, as applicable) the following for calendar year 2024 for the applicable PEO: the calendar year-end
the end of calendar year 2024; (iii) for awards that are granted and vest in calendar year 2024, the fair value as of the vesting date; (iv) for awards granted in prior calendar years that vest in calendar year 2024, the amount equal to the change as of the vesting date (from the end of the prior calendar year) in the fair value; (v) for awards granted in prior years that are determined to fail to meet the applicable vesting conditions during calendar year 2024, a deduction for the amount equal to the fair value at the end of the prior calendar year; and (vi) the dollar value of any dividends or other earnings paid on stock awards in calendar year 2024 prior to the vesting date that are not otherwise reflected in the fair value of such award or included in any other component of total compensation for calendar year 2024. The amounts added or subtracted to determine the adjusted amount for calendar year 2024 for the applicable PEO are as follows:
PEO Year Year End ($) Year over ($) Fair ($) Change ($) Fair Value ($) Value of Dividends or other Earnings Paid on Stock or Option Awards not Otherwise Reflected in Fair Value or Total Compensation in the Summary Compensation Table for the Year ($) Adjusted  Awards ($)
First PEO 2024 — (846,918 ) — (98,809 ) — — (945,727 )
Second PEO 2024 — — 407,701 — — — 407,701
Third PEO 2024 — — — — — — — The fair value or change in fair value, as applicable, of equity awards was determined by reference to (1) for RSU awards, the closing price of our common stock on the applicable measurement date and (2) for PSU awards, a Monte Carlo simulation with reference to the risk free rate, dividend yield and volatility assumptions as of the applicable measurement date.
(d) The amounts included in this column are the amounts reported in the “Change in Pension and Nonqualified Deferred Compensation” column of the Summary Compensation Table for calendar year 2024 corresponding to the aggregate change in the actuarial present value of the applicable PEO’s accumulated benefit under all defined benefit and actuarial pension plans. Please refer to the Summary Compensation Table in this Proxy Statement on page [x].
(e) The total pension benefit adjustments for calendar year 2024 include the aggregate of two components: (i) the actuarially determined service cost for services rendered by the applicable PEO during calendar year 2024 (the “service cost”); and (ii) the entire cost of benefits granted in a plan amendment (or initiation) during calendar year 2024 for the applicable PEO that are attributed by the benefit formula to services rendered in periods prior to the plan amendment or initiation (the “prior service cost”) for the applicable PEO, in each case calculated in accordance with U.S. GAAP. The amounts deducted or added in calculating the pension benefit adjustments for calendar year 2024 for the applicable PEO are as follows:
PEO Year Service Cost ($) Prior ($) Total Benefit    Adjustments    ($)
First PEO 2024 330,770 — 330,770
Second PEO 2024 — — —
Third PEO 2024 —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638322</v>
      </c>
      <c r="C9" s="5" t="n">
        <v>1390524</v>
      </c>
      <c r="D9" s="5" t="n">
        <v>1408227</v>
      </c>
      <c r="E9" s="5" t="n">
        <v>915927</v>
      </c>
      <c r="F9" s="5" t="n">
        <v>1631356</v>
      </c>
    </row>
    <row r="10">
      <c r="A10" s="4" t="inlineStr">
        <is>
          <t>Non-PEO NEO Average Compensation Actually Paid Amount</t>
        </is>
      </c>
      <c r="B10" s="5" t="n">
        <v>1288956</v>
      </c>
      <c r="C10" s="6" t="n">
        <v>682571</v>
      </c>
      <c r="D10" s="6" t="n">
        <v>1674298</v>
      </c>
      <c r="E10" s="6" t="n">
        <v>305615</v>
      </c>
      <c r="F10" s="6" t="n">
        <v>2457104</v>
      </c>
    </row>
    <row r="11">
      <c r="A11" s="4" t="inlineStr">
        <is>
          <t>Adjustment to Non-PEO NEO Compensation Footnote</t>
        </is>
      </c>
      <c r="B11" s="4" t="inlineStr">
        <is>
          <t xml:space="preserve">(5) This column represents the average of the amounts reported for the Company’s NEOs as a group (excluding the PEOs) in the “Total” column of the Summary Compensation Table in each applicable year. Please refer to the Summary Compensation Table in the Company’s Proxy Statement for the applicable calendar year. The names of each of the NEOs (excluding the PEOs) included for purposes of calculating the average amounts in each applicable calendar year are as follows: (i) for 2024, Messrs. Lawlar, Brown, Sienko and Clary; (ii) for 2023, Messrs. Roberts, Lawlar, Brown, Sienko and Clary; (iii) for 2022, Messrs. Roberts, Lawlar, Brown, Sienko and Clary; (iv) for 2021, Messrs. Roberts, Lawlar, Brown, Sienko and Hall; and (v) for 2020, Messrs. Roberts, Lawlar, Brown, Sienko and Hall.
(6) This column represents the average amount of “compensation actually paid” to the NEOs as a group (excluding the PEOs), as computed in accordance with Item 402(v) of Regulation S-K. S-K,
Year Average Reported Non-PEO (a) ($) Average Reported Summary Non-PEO (b) ($) Average Non- PEO NEO Awards (c) ($) Average Reported of Pension PEO NEOs ($) Pension Benefits Non-PEO ($) Average    Non-PEO NEOs    ($)
2024 1,638,322 (552,609 ) 348,288 (203,806 ) 58,761 1,288,956
(a) This column represents the average of the amounts reported for the Company’s NEOs as a group (excluding the PEOs) in the “Total” column of the Summary Compensation Table for calendar year 2024. Please refer to the Summary Compensation Table in this Proxy Statement on page [x].
(b) This column represents the average of the total amounts reported for the NEOs as a group (excluding the PEOs) in the “Stock Awards” column in the Summary Compensation Table in calendar year 2024. Please refer to the Summary Compensation Table in this Proxy Statement on page [x]. The amount in this column is replaced with the corresponding amount reported under the Average non-PEO
(c) This column represents an adjustment to the average of the amounts reported for the NEOs as a group (excluding the PEOs) in the “Stock Awards” column in the Summary Compensation Table for calendar year 2024 determined using the same methodology described above in Note 4(c). For calendar year 2024, the adjusted amount replaces the “Stock Awards” column in the Summary Compensation Table for each NEO (excluding the PEOs) for that year. The amounts added or subtracted to determine the adjusted average amount for calendar year 2024 are as follows:
Year Average Non-PEO ($) Average ($) Average ($) Average ($) Average Year ($) Average Value of ($)   Adjusted   Average Award ($)
2024 521,981 (155,776 ) — (17,917 ) — — 348,288 The fair value or change in fair value, as applicable, of equity awards was determined by reference to (1) for RSU awards, the closing price of our common stock on the applicable measurement date, and (2) for PSU awards, a Monte Carlos simulation with reference to the risk free rate, dividend yield and volatility assumptions as of the applicable measurement date.
(d) The amounts included in this column represent the average of the amounts reported in “Change in Pension and Nonqualified Deferred Compensation” column of the Summary Compensation Table for the NEOs as a group (excluding the PEOs) in calendar year 2024 corresponding to the aggregate change in the actuarial present value of the NEOs’ accumulated benefits under all defined benefit and actuarial pension plans. Please refer to the Summary Compensation Table in this Proxy Statement on page [x].
(e) The total pension benefit adjustments for calendar year 2024 are the aggregate of two components, averaged for the NEOs as a group (excluding the PEOs) in calendar year 2024 determined using the same methodology described above in Note 4(e): The amounts deducted or added in calculating the pension benefit adjustments for calendar year 2024 are as follows:
Year Service ($) Prior ($) Total Pension ($)
2024 58,761 — 58,761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ensation Actually Paid and Cumulative Company TSR The compensation actually paid to our First PEO, as computed in accordance with the requirements of Item 402(v) of Regulation S-K, S-K, S-K, S-K, S-K, S-K, S-K.</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Compensation Actually Paid and Company Net (Loss) Income The compensation actually paid to our First PEO, as computed in accordance with the requirements of Item 402(v) of Regulation S-K, S-K, S-K, S-K, S-K</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Compensation Actually Paid and Annual Total Shareholder Return The compensation actually paid to our First PEO, as computed in accordance with the requirements of Item 402(v) of Regulation S-K, S-K, S-K, (excluding the PEOs), as computed in accordance with Item 402(v) of Regulation S-K,</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 xml:space="preserve">As described in greater detail in the CD&amp;A section of this Proxy Statement, the Company’s executive compensation program reflects a pay-for-performance
• Annual Total Shareholder Return;
• AISC/AgEq ounce;
• Mine Site Operating Cash Flow;
• Capital Spending; and
• Silver Equivalent Ounce Production.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48.71</v>
      </c>
      <c r="C16" s="8" t="n">
        <v>144.62</v>
      </c>
      <c r="D16" s="8" t="n">
        <v>166.27</v>
      </c>
      <c r="E16" s="8" t="n">
        <v>155.48</v>
      </c>
      <c r="F16" s="8" t="n">
        <v>191.63</v>
      </c>
    </row>
    <row r="17">
      <c r="A17" s="4" t="inlineStr">
        <is>
          <t>Peer Group Total Shareholder Return Amount</t>
        </is>
      </c>
      <c r="B17" s="8" t="n">
        <v>139.24</v>
      </c>
      <c r="C17" s="8" t="n">
        <v>125.65</v>
      </c>
      <c r="D17" s="8" t="n">
        <v>118.52</v>
      </c>
      <c r="E17" s="8" t="n">
        <v>127.24</v>
      </c>
      <c r="F17" s="8" t="n">
        <v>136.04</v>
      </c>
    </row>
    <row r="18">
      <c r="A18" s="4" t="inlineStr">
        <is>
          <t>Net Income (Loss)</t>
        </is>
      </c>
      <c r="B18" s="5" t="n">
        <v>35800000</v>
      </c>
      <c r="C18" s="5" t="n">
        <v>-84200000</v>
      </c>
      <c r="D18" s="5" t="n">
        <v>-37300000</v>
      </c>
      <c r="E18" s="5" t="n">
        <v>35100000</v>
      </c>
      <c r="F18" s="5" t="n">
        <v>-9500000</v>
      </c>
    </row>
    <row r="19">
      <c r="A19" s="4" t="inlineStr">
        <is>
          <t>Company Selected Measure Amount</t>
        </is>
      </c>
      <c r="B19" s="9" t="n">
        <v>0.028</v>
      </c>
      <c r="C19" s="8" t="n">
        <v>-0.13</v>
      </c>
      <c r="D19" s="10" t="n">
        <v>0.0694</v>
      </c>
      <c r="E19" s="9" t="n">
        <v>-0.189</v>
      </c>
      <c r="F19" s="10" t="n">
        <v>0.9163</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nnual Total Shareholder Return</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ISC/AgEq ounce</t>
        </is>
      </c>
      <c r="C25" s="4" t="inlineStr">
        <is>
          <t xml:space="preserve"> </t>
        </is>
      </c>
      <c r="D25" s="4" t="inlineStr">
        <is>
          <t xml:space="preserve"> </t>
        </is>
      </c>
      <c r="E25" s="4" t="inlineStr">
        <is>
          <t xml:space="preserve"> </t>
        </is>
      </c>
      <c r="F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Mine Site Operating Cash Flow</t>
        </is>
      </c>
      <c r="C28" s="4" t="inlineStr">
        <is>
          <t xml:space="preserve"> </t>
        </is>
      </c>
      <c r="D28" s="4" t="inlineStr">
        <is>
          <t xml:space="preserve"> </t>
        </is>
      </c>
      <c r="E28" s="4" t="inlineStr">
        <is>
          <t xml:space="preserve"> </t>
        </is>
      </c>
      <c r="F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Capital Spending</t>
        </is>
      </c>
      <c r="C31" s="4" t="inlineStr">
        <is>
          <t xml:space="preserve"> </t>
        </is>
      </c>
      <c r="D31" s="4" t="inlineStr">
        <is>
          <t xml:space="preserve"> </t>
        </is>
      </c>
      <c r="E31" s="4" t="inlineStr">
        <is>
          <t xml:space="preserve"> </t>
        </is>
      </c>
      <c r="F31" s="4" t="inlineStr">
        <is>
          <t xml:space="preserve"> </t>
        </is>
      </c>
    </row>
    <row r="32">
      <c r="A32" s="4" t="inlineStr">
        <is>
          <t>Measure:: 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Silver Equivalent Ounce Production</t>
        </is>
      </c>
      <c r="C34" s="4" t="inlineStr">
        <is>
          <t xml:space="preserve"> </t>
        </is>
      </c>
      <c r="D34" s="4" t="inlineStr">
        <is>
          <t xml:space="preserve"> </t>
        </is>
      </c>
      <c r="E34" s="4" t="inlineStr">
        <is>
          <t xml:space="preserve"> </t>
        </is>
      </c>
      <c r="F34" s="4" t="inlineStr">
        <is>
          <t xml:space="preserve"> </t>
        </is>
      </c>
    </row>
    <row r="35">
      <c r="A35" s="4" t="inlineStr">
        <is>
          <t>Mr. Bak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2166578</v>
      </c>
      <c r="C37" s="5" t="n">
        <v>4142554</v>
      </c>
      <c r="D37" s="5" t="n">
        <v>4579866</v>
      </c>
      <c r="E37" s="5" t="n">
        <v>3765100</v>
      </c>
      <c r="F37" s="5" t="n">
        <v>5190508</v>
      </c>
    </row>
    <row r="38">
      <c r="A38" s="4" t="inlineStr">
        <is>
          <t>PEO Actually Paid Compensation Amount</t>
        </is>
      </c>
      <c r="B38" s="5" t="n">
        <v>-32491</v>
      </c>
      <c r="C38" s="6" t="n">
        <v>2922539</v>
      </c>
      <c r="D38" s="6" t="n">
        <v>6145949</v>
      </c>
      <c r="E38" s="6" t="n">
        <v>3177762</v>
      </c>
      <c r="F38" s="6" t="n">
        <v>7046358</v>
      </c>
    </row>
    <row r="39">
      <c r="A39" s="4" t="inlineStr">
        <is>
          <t>PEO Name</t>
        </is>
      </c>
      <c r="B39" s="4" t="inlineStr">
        <is>
          <t>Mr. Baker</t>
        </is>
      </c>
      <c r="C39" s="4" t="inlineStr">
        <is>
          <t xml:space="preserve"> </t>
        </is>
      </c>
      <c r="D39" s="4" t="inlineStr">
        <is>
          <t xml:space="preserve"> </t>
        </is>
      </c>
      <c r="E39" s="4" t="inlineStr">
        <is>
          <t xml:space="preserve"> </t>
        </is>
      </c>
      <c r="F39" s="4" t="inlineStr">
        <is>
          <t xml:space="preserve"> </t>
        </is>
      </c>
    </row>
    <row r="40">
      <c r="A40" s="4" t="inlineStr">
        <is>
          <t>Mr. Baker [Member] | Aggregate Pension Adjustments Service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330770</v>
      </c>
      <c r="C42" s="4" t="inlineStr">
        <is>
          <t xml:space="preserve"> </t>
        </is>
      </c>
      <c r="D42" s="4" t="inlineStr">
        <is>
          <t xml:space="preserve"> </t>
        </is>
      </c>
      <c r="E42" s="4" t="inlineStr">
        <is>
          <t xml:space="preserve"> </t>
        </is>
      </c>
      <c r="F42" s="4" t="inlineStr">
        <is>
          <t xml:space="preserve"> </t>
        </is>
      </c>
    </row>
    <row r="43">
      <c r="A43" s="4" t="inlineStr">
        <is>
          <t>Mr. Baker [Member] |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30770</v>
      </c>
      <c r="C45" s="4" t="inlineStr">
        <is>
          <t xml:space="preserve"> </t>
        </is>
      </c>
      <c r="D45" s="4" t="inlineStr">
        <is>
          <t xml:space="preserve"> </t>
        </is>
      </c>
      <c r="E45" s="4" t="inlineStr">
        <is>
          <t xml:space="preserve"> </t>
        </is>
      </c>
      <c r="F45" s="4" t="inlineStr">
        <is>
          <t xml:space="preserve"> </t>
        </is>
      </c>
    </row>
    <row r="46">
      <c r="A46" s="4" t="inlineStr">
        <is>
          <t>Mr. Baker [Member] | Pension Adjustments Prior Service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Ms. Bogg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O Total Compensation Amount</t>
        </is>
      </c>
      <c r="B51" s="6" t="n">
        <v>1014436</v>
      </c>
      <c r="C51" s="6" t="n">
        <v>0</v>
      </c>
      <c r="D51" s="6" t="n">
        <v>0</v>
      </c>
      <c r="E51" s="6" t="n">
        <v>0</v>
      </c>
      <c r="F51" s="6" t="n">
        <v>0</v>
      </c>
    </row>
    <row r="52">
      <c r="A52" s="4" t="inlineStr">
        <is>
          <t>PEO Actually Paid Compensation Amount</t>
        </is>
      </c>
      <c r="B52" s="5" t="n">
        <v>1014436</v>
      </c>
      <c r="C52" s="6" t="n">
        <v>0</v>
      </c>
      <c r="D52" s="6" t="n">
        <v>0</v>
      </c>
      <c r="E52" s="6" t="n">
        <v>0</v>
      </c>
      <c r="F52" s="6" t="n">
        <v>0</v>
      </c>
    </row>
    <row r="53">
      <c r="A53" s="4" t="inlineStr">
        <is>
          <t>PEO Name</t>
        </is>
      </c>
      <c r="B53" s="4" t="inlineStr">
        <is>
          <t>Ms. Boggs</t>
        </is>
      </c>
      <c r="C53" s="4" t="inlineStr">
        <is>
          <t xml:space="preserve"> </t>
        </is>
      </c>
      <c r="D53" s="4" t="inlineStr">
        <is>
          <t xml:space="preserve"> </t>
        </is>
      </c>
      <c r="E53" s="4" t="inlineStr">
        <is>
          <t xml:space="preserve"> </t>
        </is>
      </c>
      <c r="F53" s="4" t="inlineStr">
        <is>
          <t xml:space="preserve"> </t>
        </is>
      </c>
    </row>
    <row r="54">
      <c r="A54" s="4" t="inlineStr">
        <is>
          <t>Ms. Boggs [Member] | Aggregate Pension Adjustments Service Co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5" t="n">
        <v>0</v>
      </c>
      <c r="C56" s="4" t="inlineStr">
        <is>
          <t xml:space="preserve"> </t>
        </is>
      </c>
      <c r="D56" s="4" t="inlineStr">
        <is>
          <t xml:space="preserve"> </t>
        </is>
      </c>
      <c r="E56" s="4" t="inlineStr">
        <is>
          <t xml:space="preserve"> </t>
        </is>
      </c>
      <c r="F56" s="4" t="inlineStr">
        <is>
          <t xml:space="preserve"> </t>
        </is>
      </c>
    </row>
    <row r="57">
      <c r="A57" s="4" t="inlineStr">
        <is>
          <t>Ms. Boggs [Member] | Pension Adjustments Service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Ms. Boggs [Member] | Pension Adjustments Prior Service Cos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Mr. Krcmarov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O Total Compensation Amount</t>
        </is>
      </c>
      <c r="B65" s="6" t="n">
        <v>226420</v>
      </c>
      <c r="C65" s="6" t="n">
        <v>0</v>
      </c>
      <c r="D65" s="6" t="n">
        <v>0</v>
      </c>
      <c r="E65" s="6" t="n">
        <v>0</v>
      </c>
      <c r="F65" s="6" t="n">
        <v>0</v>
      </c>
    </row>
    <row r="66">
      <c r="A66" s="4" t="inlineStr">
        <is>
          <t>PEO Actually Paid Compensation Amount</t>
        </is>
      </c>
      <c r="B66" s="5" t="n">
        <v>226420</v>
      </c>
      <c r="C66" s="5" t="n">
        <v>0</v>
      </c>
      <c r="D66" s="5" t="n">
        <v>0</v>
      </c>
      <c r="E66" s="5" t="n">
        <v>0</v>
      </c>
      <c r="F66" s="5" t="n">
        <v>0</v>
      </c>
    </row>
    <row r="67">
      <c r="A67" s="4" t="inlineStr">
        <is>
          <t>PEO Name</t>
        </is>
      </c>
      <c r="B67" s="4" t="inlineStr">
        <is>
          <t>Mr. Krcmarov</t>
        </is>
      </c>
      <c r="C67" s="4" t="inlineStr">
        <is>
          <t xml:space="preserve"> </t>
        </is>
      </c>
      <c r="D67" s="4" t="inlineStr">
        <is>
          <t xml:space="preserve"> </t>
        </is>
      </c>
      <c r="E67" s="4" t="inlineStr">
        <is>
          <t xml:space="preserve"> </t>
        </is>
      </c>
      <c r="F67" s="4" t="inlineStr">
        <is>
          <t xml:space="preserve"> </t>
        </is>
      </c>
    </row>
    <row r="68">
      <c r="A68" s="4" t="inlineStr">
        <is>
          <t>Mr. Krcmarov [Member] | Aggregate Pension Adjustments Service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5" t="n">
        <v>0</v>
      </c>
      <c r="C70" s="4" t="inlineStr">
        <is>
          <t xml:space="preserve"> </t>
        </is>
      </c>
      <c r="D70" s="4" t="inlineStr">
        <is>
          <t xml:space="preserve"> </t>
        </is>
      </c>
      <c r="E70" s="4" t="inlineStr">
        <is>
          <t xml:space="preserve"> </t>
        </is>
      </c>
      <c r="F70" s="4" t="inlineStr">
        <is>
          <t xml:space="preserve"> </t>
        </is>
      </c>
    </row>
    <row r="71">
      <c r="A71" s="4" t="inlineStr">
        <is>
          <t>Mr. Krcmarov [Member] | Pension Adjustments Service Cos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c r="F73" s="4" t="inlineStr">
        <is>
          <t xml:space="preserve"> </t>
        </is>
      </c>
    </row>
    <row r="74">
      <c r="A74" s="4" t="inlineStr">
        <is>
          <t>Mr. Krcmarov [Member] | Pension Adjustments Prior Service Cos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c r="F76" s="4" t="inlineStr">
        <is>
          <t xml:space="preserve"> </t>
        </is>
      </c>
    </row>
    <row r="77">
      <c r="A77" s="4" t="inlineStr">
        <is>
          <t>PEO | Mr. Baker [Member] | Aggregate Change in Present Value of Accumulated Benefit for All Pension Plans Reported in Summary Compensation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44250</v>
      </c>
      <c r="C79" s="4" t="inlineStr">
        <is>
          <t xml:space="preserve"> </t>
        </is>
      </c>
      <c r="D79" s="4" t="inlineStr">
        <is>
          <t xml:space="preserve"> </t>
        </is>
      </c>
      <c r="E79" s="4" t="inlineStr">
        <is>
          <t xml:space="preserve"> </t>
        </is>
      </c>
      <c r="F79" s="4" t="inlineStr">
        <is>
          <t xml:space="preserve"> </t>
        </is>
      </c>
    </row>
    <row r="80">
      <c r="A80" s="4" t="inlineStr">
        <is>
          <t>PEO | Mr. Baker [Member] | Aggregate Pension Adjustments Service Cos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330770</v>
      </c>
      <c r="C82" s="4" t="inlineStr">
        <is>
          <t xml:space="preserve"> </t>
        </is>
      </c>
      <c r="D82" s="4" t="inlineStr">
        <is>
          <t xml:space="preserve"> </t>
        </is>
      </c>
      <c r="E82" s="4" t="inlineStr">
        <is>
          <t xml:space="preserve"> </t>
        </is>
      </c>
      <c r="F82" s="4" t="inlineStr">
        <is>
          <t xml:space="preserve"> </t>
        </is>
      </c>
    </row>
    <row r="83">
      <c r="A83" s="4" t="inlineStr">
        <is>
          <t>PEO | Mr. Baker [Member] | Aggregate Grant Date Fair Value of Equity Award Amounts Reported in Summary Compensation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1539862</v>
      </c>
      <c r="C85" s="4" t="inlineStr">
        <is>
          <t xml:space="preserve"> </t>
        </is>
      </c>
      <c r="D85" s="4" t="inlineStr">
        <is>
          <t xml:space="preserve"> </t>
        </is>
      </c>
      <c r="E85" s="4" t="inlineStr">
        <is>
          <t xml:space="preserve"> </t>
        </is>
      </c>
      <c r="F85" s="4" t="inlineStr">
        <is>
          <t xml:space="preserve"> </t>
        </is>
      </c>
    </row>
    <row r="86">
      <c r="A86" s="4" t="inlineStr">
        <is>
          <t>PEO | Mr. Baker [Member] | Equity Awards Adjustments, Excluding Value Reported in Compensation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945727</v>
      </c>
      <c r="C88" s="4" t="inlineStr">
        <is>
          <t xml:space="preserve"> </t>
        </is>
      </c>
      <c r="D88" s="4" t="inlineStr">
        <is>
          <t xml:space="preserve"> </t>
        </is>
      </c>
      <c r="E88" s="4" t="inlineStr">
        <is>
          <t xml:space="preserve"> </t>
        </is>
      </c>
      <c r="F88" s="4" t="inlineStr">
        <is>
          <t xml:space="preserve"> </t>
        </is>
      </c>
    </row>
    <row r="89">
      <c r="A89" s="4" t="inlineStr">
        <is>
          <t>PEO | Mr. Baker [Member] | Year-end Fair Value of Equity Awards Granted in Covered Year that are Outstanding and Unvest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0</v>
      </c>
      <c r="C91" s="4" t="inlineStr">
        <is>
          <t xml:space="preserve"> </t>
        </is>
      </c>
      <c r="D91" s="4" t="inlineStr">
        <is>
          <t xml:space="preserve"> </t>
        </is>
      </c>
      <c r="E91" s="4" t="inlineStr">
        <is>
          <t xml:space="preserve"> </t>
        </is>
      </c>
      <c r="F91" s="4" t="inlineStr">
        <is>
          <t xml:space="preserve"> </t>
        </is>
      </c>
    </row>
    <row r="92">
      <c r="A92" s="4" t="inlineStr">
        <is>
          <t>PEO | Mr. Baker [Member] | Year-over-Year Change in Fair Value of Equity Awards Granted in Prior Years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846918</v>
      </c>
      <c r="C94" s="4" t="inlineStr">
        <is>
          <t xml:space="preserve"> </t>
        </is>
      </c>
      <c r="D94" s="4" t="inlineStr">
        <is>
          <t xml:space="preserve"> </t>
        </is>
      </c>
      <c r="E94" s="4" t="inlineStr">
        <is>
          <t xml:space="preserve"> </t>
        </is>
      </c>
      <c r="F94" s="4" t="inlineStr">
        <is>
          <t xml:space="preserve"> </t>
        </is>
      </c>
    </row>
    <row r="95">
      <c r="A95" s="4" t="inlineStr">
        <is>
          <t>PEO | Mr. Baker [Member] | Vesting Date Fair Value of Equity Awards Granted and Vested in Covered Yea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0</v>
      </c>
      <c r="C97" s="4" t="inlineStr">
        <is>
          <t xml:space="preserve"> </t>
        </is>
      </c>
      <c r="D97" s="4" t="inlineStr">
        <is>
          <t xml:space="preserve"> </t>
        </is>
      </c>
      <c r="E97" s="4" t="inlineStr">
        <is>
          <t xml:space="preserve"> </t>
        </is>
      </c>
      <c r="F97" s="4" t="inlineStr">
        <is>
          <t xml:space="preserve"> </t>
        </is>
      </c>
    </row>
    <row r="98">
      <c r="A98" s="4" t="inlineStr">
        <is>
          <t>PEO | Mr. Baker [Member] | Change in Fair Value as of Vesting Date of Prior Year Equity Awards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98809</v>
      </c>
      <c r="C100" s="4" t="inlineStr">
        <is>
          <t xml:space="preserve"> </t>
        </is>
      </c>
      <c r="D100" s="4" t="inlineStr">
        <is>
          <t xml:space="preserve"> </t>
        </is>
      </c>
      <c r="E100" s="4" t="inlineStr">
        <is>
          <t xml:space="preserve"> </t>
        </is>
      </c>
      <c r="F100" s="4" t="inlineStr">
        <is>
          <t xml:space="preserve"> </t>
        </is>
      </c>
    </row>
    <row r="101">
      <c r="A101" s="4" t="inlineStr">
        <is>
          <t>PEO | Mr. Baker [Member] | Prior Year End Fair Value of Equity Awards Granted in Any Prior Year that Fail to Meet Applicable Vesting Conditions During Covered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0</v>
      </c>
      <c r="C103" s="4" t="inlineStr">
        <is>
          <t xml:space="preserve"> </t>
        </is>
      </c>
      <c r="D103" s="4" t="inlineStr">
        <is>
          <t xml:space="preserve"> </t>
        </is>
      </c>
      <c r="E103" s="4" t="inlineStr">
        <is>
          <t xml:space="preserve"> </t>
        </is>
      </c>
      <c r="F103" s="4" t="inlineStr">
        <is>
          <t xml:space="preserve"> </t>
        </is>
      </c>
    </row>
    <row r="104">
      <c r="A104" s="4" t="inlineStr">
        <is>
          <t>PEO | Mr. Baker [Member] | Dividends or Other Earnings Paid on Equity Awards not Otherwise Reflected in Total Compensation for Covered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6" t="n">
        <v>0</v>
      </c>
      <c r="C106" s="4" t="inlineStr">
        <is>
          <t xml:space="preserve"> </t>
        </is>
      </c>
      <c r="D106" s="4" t="inlineStr">
        <is>
          <t xml:space="preserve"> </t>
        </is>
      </c>
      <c r="E106" s="4" t="inlineStr">
        <is>
          <t xml:space="preserve"> </t>
        </is>
      </c>
      <c r="F106" s="4" t="inlineStr">
        <is>
          <t xml:space="preserve"> </t>
        </is>
      </c>
    </row>
    <row r="107">
      <c r="A107" s="4" t="inlineStr">
        <is>
          <t>PEO | Ms. Boggs [Member] | Aggregate Change in Present Value of Accumulated Benefit for All Pension Plans Reported in Summary Compensation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0</v>
      </c>
      <c r="C109" s="4" t="inlineStr">
        <is>
          <t xml:space="preserve"> </t>
        </is>
      </c>
      <c r="D109" s="4" t="inlineStr">
        <is>
          <t xml:space="preserve"> </t>
        </is>
      </c>
      <c r="E109" s="4" t="inlineStr">
        <is>
          <t xml:space="preserve"> </t>
        </is>
      </c>
      <c r="F109" s="4" t="inlineStr">
        <is>
          <t xml:space="preserve"> </t>
        </is>
      </c>
    </row>
    <row r="110">
      <c r="A110" s="4" t="inlineStr">
        <is>
          <t>PEO | Ms. Boggs [Member] | Aggregate Pension Adjustments Service Cos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6" t="n">
        <v>0</v>
      </c>
      <c r="C112" s="4" t="inlineStr">
        <is>
          <t xml:space="preserve"> </t>
        </is>
      </c>
      <c r="D112" s="4" t="inlineStr">
        <is>
          <t xml:space="preserve"> </t>
        </is>
      </c>
      <c r="E112" s="4" t="inlineStr">
        <is>
          <t xml:space="preserve"> </t>
        </is>
      </c>
      <c r="F112" s="4" t="inlineStr">
        <is>
          <t xml:space="preserve"> </t>
        </is>
      </c>
    </row>
    <row r="113">
      <c r="A113" s="4" t="inlineStr">
        <is>
          <t>PEO | Ms. Boggs [Member] | Aggregate Grant Date Fair Value of Equity Award Amounts Reported in Summary Compensation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6" t="n">
        <v>-407701</v>
      </c>
      <c r="C115" s="4" t="inlineStr">
        <is>
          <t xml:space="preserve"> </t>
        </is>
      </c>
      <c r="D115" s="4" t="inlineStr">
        <is>
          <t xml:space="preserve"> </t>
        </is>
      </c>
      <c r="E115" s="4" t="inlineStr">
        <is>
          <t xml:space="preserve"> </t>
        </is>
      </c>
      <c r="F115" s="4" t="inlineStr">
        <is>
          <t xml:space="preserve"> </t>
        </is>
      </c>
    </row>
    <row r="116">
      <c r="A116" s="4" t="inlineStr">
        <is>
          <t>PEO | Ms. Boggs [Member] | Equity Awards Adjustments, Excluding Value Reported in Compensation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6" t="n">
        <v>407701</v>
      </c>
      <c r="C118" s="4" t="inlineStr">
        <is>
          <t xml:space="preserve"> </t>
        </is>
      </c>
      <c r="D118" s="4" t="inlineStr">
        <is>
          <t xml:space="preserve"> </t>
        </is>
      </c>
      <c r="E118" s="4" t="inlineStr">
        <is>
          <t xml:space="preserve"> </t>
        </is>
      </c>
      <c r="F118" s="4" t="inlineStr">
        <is>
          <t xml:space="preserve"> </t>
        </is>
      </c>
    </row>
    <row r="119">
      <c r="A119" s="4" t="inlineStr">
        <is>
          <t>PEO | Ms. Boggs [Member] | Year-end Fair Value of Equity Awards Granted in Covered Year that are Outstanding and Unvest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6" t="n">
        <v>0</v>
      </c>
      <c r="C121" s="4" t="inlineStr">
        <is>
          <t xml:space="preserve"> </t>
        </is>
      </c>
      <c r="D121" s="4" t="inlineStr">
        <is>
          <t xml:space="preserve"> </t>
        </is>
      </c>
      <c r="E121" s="4" t="inlineStr">
        <is>
          <t xml:space="preserve"> </t>
        </is>
      </c>
      <c r="F121" s="4" t="inlineStr">
        <is>
          <t xml:space="preserve"> </t>
        </is>
      </c>
    </row>
    <row r="122">
      <c r="A122" s="4" t="inlineStr">
        <is>
          <t>PEO | Ms. Boggs [Member] | Year-over-Year Change in Fair Value of Equity Awards Granted in Prior Years That are Outstanding and Unvest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6" t="n">
        <v>0</v>
      </c>
      <c r="C124" s="4" t="inlineStr">
        <is>
          <t xml:space="preserve"> </t>
        </is>
      </c>
      <c r="D124" s="4" t="inlineStr">
        <is>
          <t xml:space="preserve"> </t>
        </is>
      </c>
      <c r="E124" s="4" t="inlineStr">
        <is>
          <t xml:space="preserve"> </t>
        </is>
      </c>
      <c r="F124" s="4" t="inlineStr">
        <is>
          <t xml:space="preserve"> </t>
        </is>
      </c>
    </row>
    <row r="125">
      <c r="A125" s="4" t="inlineStr">
        <is>
          <t>PEO | Ms. Boggs [Member] | Vesting Date Fair Value of Equity Awards Granted and Vested in Covered Yea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6" t="n">
        <v>407701</v>
      </c>
      <c r="C127" s="4" t="inlineStr">
        <is>
          <t xml:space="preserve"> </t>
        </is>
      </c>
      <c r="D127" s="4" t="inlineStr">
        <is>
          <t xml:space="preserve"> </t>
        </is>
      </c>
      <c r="E127" s="4" t="inlineStr">
        <is>
          <t xml:space="preserve"> </t>
        </is>
      </c>
      <c r="F127" s="4" t="inlineStr">
        <is>
          <t xml:space="preserve"> </t>
        </is>
      </c>
    </row>
    <row r="128">
      <c r="A128" s="4" t="inlineStr">
        <is>
          <t>PEO | Ms. Boggs [Member] | Change in Fair Value as of Vesting Date of Prior Year Equity Awards Vested in Covered Yea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t>
        </is>
      </c>
      <c r="B130" s="6" t="n">
        <v>0</v>
      </c>
      <c r="C130" s="4" t="inlineStr">
        <is>
          <t xml:space="preserve"> </t>
        </is>
      </c>
      <c r="D130" s="4" t="inlineStr">
        <is>
          <t xml:space="preserve"> </t>
        </is>
      </c>
      <c r="E130" s="4" t="inlineStr">
        <is>
          <t xml:space="preserve"> </t>
        </is>
      </c>
      <c r="F130" s="4" t="inlineStr">
        <is>
          <t xml:space="preserve"> </t>
        </is>
      </c>
    </row>
    <row r="131">
      <c r="A131" s="4" t="inlineStr">
        <is>
          <t>PEO | Ms. Boggs [Member] | Prior Year End Fair Value of Equity Awards Granted in Any Prior Year that Fail to Meet Applicable Vesting Conditions During Covered Yea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t>
        </is>
      </c>
      <c r="B133" s="6" t="n">
        <v>0</v>
      </c>
      <c r="C133" s="4" t="inlineStr">
        <is>
          <t xml:space="preserve"> </t>
        </is>
      </c>
      <c r="D133" s="4" t="inlineStr">
        <is>
          <t xml:space="preserve"> </t>
        </is>
      </c>
      <c r="E133" s="4" t="inlineStr">
        <is>
          <t xml:space="preserve"> </t>
        </is>
      </c>
      <c r="F133" s="4" t="inlineStr">
        <is>
          <t xml:space="preserve"> </t>
        </is>
      </c>
    </row>
    <row r="134">
      <c r="A134" s="4" t="inlineStr">
        <is>
          <t>PEO | Ms. Boggs [Member] | Dividends or Other Earnings Paid on Equity Awards not Otherwise Reflected in Total Compensation for Covered Yea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t>
        </is>
      </c>
      <c r="B136" s="6" t="n">
        <v>0</v>
      </c>
      <c r="C136" s="4" t="inlineStr">
        <is>
          <t xml:space="preserve"> </t>
        </is>
      </c>
      <c r="D136" s="4" t="inlineStr">
        <is>
          <t xml:space="preserve"> </t>
        </is>
      </c>
      <c r="E136" s="4" t="inlineStr">
        <is>
          <t xml:space="preserve"> </t>
        </is>
      </c>
      <c r="F136" s="4" t="inlineStr">
        <is>
          <t xml:space="preserve"> </t>
        </is>
      </c>
    </row>
    <row r="137">
      <c r="A137" s="4" t="inlineStr">
        <is>
          <t>PEO | Mr. Krcmarov [Member] | Aggregate Change in Present Value of Accumulated Benefit for All Pension Plans Reported in Summary Compensation Tab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 to Compensation, Amount</t>
        </is>
      </c>
      <c r="B139" s="6" t="n">
        <v>0</v>
      </c>
      <c r="C139" s="4" t="inlineStr">
        <is>
          <t xml:space="preserve"> </t>
        </is>
      </c>
      <c r="D139" s="4" t="inlineStr">
        <is>
          <t xml:space="preserve"> </t>
        </is>
      </c>
      <c r="E139" s="4" t="inlineStr">
        <is>
          <t xml:space="preserve"> </t>
        </is>
      </c>
      <c r="F139" s="4" t="inlineStr">
        <is>
          <t xml:space="preserve"> </t>
        </is>
      </c>
    </row>
    <row r="140">
      <c r="A140" s="4" t="inlineStr">
        <is>
          <t>PEO | Mr. Krcmarov [Member] | Aggregate Pension Adjustments Service Cos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 to Compensation, Amount</t>
        </is>
      </c>
      <c r="B142" s="6" t="n">
        <v>0</v>
      </c>
      <c r="C142" s="4" t="inlineStr">
        <is>
          <t xml:space="preserve"> </t>
        </is>
      </c>
      <c r="D142" s="4" t="inlineStr">
        <is>
          <t xml:space="preserve"> </t>
        </is>
      </c>
      <c r="E142" s="4" t="inlineStr">
        <is>
          <t xml:space="preserve"> </t>
        </is>
      </c>
      <c r="F142" s="4" t="inlineStr">
        <is>
          <t xml:space="preserve"> </t>
        </is>
      </c>
    </row>
    <row r="143">
      <c r="A143" s="4" t="inlineStr">
        <is>
          <t>PEO | Mr. Krcmarov [Member] | Aggregate Grant Date Fair Value of Equity Award Amounts Reported in Summary Compensation Tab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Pay vs Performance Disclosur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 to Compensation, Amount</t>
        </is>
      </c>
      <c r="B145" s="6" t="n">
        <v>0</v>
      </c>
      <c r="C145" s="4" t="inlineStr">
        <is>
          <t xml:space="preserve"> </t>
        </is>
      </c>
      <c r="D145" s="4" t="inlineStr">
        <is>
          <t xml:space="preserve"> </t>
        </is>
      </c>
      <c r="E145" s="4" t="inlineStr">
        <is>
          <t xml:space="preserve"> </t>
        </is>
      </c>
      <c r="F145" s="4" t="inlineStr">
        <is>
          <t xml:space="preserve"> </t>
        </is>
      </c>
    </row>
    <row r="146">
      <c r="A146" s="4" t="inlineStr">
        <is>
          <t>PEO | Mr. Krcmarov [Member] | Equity Awards Adjustments, Excluding Value Reported in Compensation Tabl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Pay vs Performance Disclosur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 to Compensation, Amount</t>
        </is>
      </c>
      <c r="B148" s="6" t="n">
        <v>0</v>
      </c>
      <c r="C148" s="4" t="inlineStr">
        <is>
          <t xml:space="preserve"> </t>
        </is>
      </c>
      <c r="D148" s="4" t="inlineStr">
        <is>
          <t xml:space="preserve"> </t>
        </is>
      </c>
      <c r="E148" s="4" t="inlineStr">
        <is>
          <t xml:space="preserve"> </t>
        </is>
      </c>
      <c r="F148" s="4" t="inlineStr">
        <is>
          <t xml:space="preserve"> </t>
        </is>
      </c>
    </row>
    <row r="149">
      <c r="A149" s="4" t="inlineStr">
        <is>
          <t>PEO | Mr. Krcmarov [Member] | Year-end Fair Value of Equity Awards Granted in Covered Year that are Outstanding and Unveste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Pay vs Performance Disclosur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 to Compensation, Amount</t>
        </is>
      </c>
      <c r="B151" s="6" t="n">
        <v>0</v>
      </c>
      <c r="C151" s="4" t="inlineStr">
        <is>
          <t xml:space="preserve"> </t>
        </is>
      </c>
      <c r="D151" s="4" t="inlineStr">
        <is>
          <t xml:space="preserve"> </t>
        </is>
      </c>
      <c r="E151" s="4" t="inlineStr">
        <is>
          <t xml:space="preserve"> </t>
        </is>
      </c>
      <c r="F151" s="4" t="inlineStr">
        <is>
          <t xml:space="preserve"> </t>
        </is>
      </c>
    </row>
    <row r="152">
      <c r="A152" s="4" t="inlineStr">
        <is>
          <t>PEO | Mr. Krcmarov [Member] | Year-over-Year Change in Fair Value of Equity Awards Granted in Prior Years That are Outstanding and Unveste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Pay vs Performance Disclosur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 to Compensation, Amount</t>
        </is>
      </c>
      <c r="B154" s="6" t="n">
        <v>0</v>
      </c>
      <c r="C154" s="4" t="inlineStr">
        <is>
          <t xml:space="preserve"> </t>
        </is>
      </c>
      <c r="D154" s="4" t="inlineStr">
        <is>
          <t xml:space="preserve"> </t>
        </is>
      </c>
      <c r="E154" s="4" t="inlineStr">
        <is>
          <t xml:space="preserve"> </t>
        </is>
      </c>
      <c r="F154" s="4" t="inlineStr">
        <is>
          <t xml:space="preserve"> </t>
        </is>
      </c>
    </row>
    <row r="155">
      <c r="A155" s="4" t="inlineStr">
        <is>
          <t>PEO | Mr. Krcmarov [Member] | Vesting Date Fair Value of Equity Awards Granted and Vested in Covered Yea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Pay vs Performance Disclosur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 to Compensation, Amount</t>
        </is>
      </c>
      <c r="B157" s="6" t="n">
        <v>0</v>
      </c>
      <c r="C157" s="4" t="inlineStr">
        <is>
          <t xml:space="preserve"> </t>
        </is>
      </c>
      <c r="D157" s="4" t="inlineStr">
        <is>
          <t xml:space="preserve"> </t>
        </is>
      </c>
      <c r="E157" s="4" t="inlineStr">
        <is>
          <t xml:space="preserve"> </t>
        </is>
      </c>
      <c r="F157" s="4" t="inlineStr">
        <is>
          <t xml:space="preserve"> </t>
        </is>
      </c>
    </row>
    <row r="158">
      <c r="A158" s="4" t="inlineStr">
        <is>
          <t>PEO | Mr. Krcmarov [Member] | Change in Fair Value as of Vesting Date of Prior Year Equity Awards Vested in Covered Yea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Pay vs Performance Disclosur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 to Compensation, Amount</t>
        </is>
      </c>
      <c r="B160" s="6" t="n">
        <v>0</v>
      </c>
      <c r="C160" s="4" t="inlineStr">
        <is>
          <t xml:space="preserve"> </t>
        </is>
      </c>
      <c r="D160" s="4" t="inlineStr">
        <is>
          <t xml:space="preserve"> </t>
        </is>
      </c>
      <c r="E160" s="4" t="inlineStr">
        <is>
          <t xml:space="preserve"> </t>
        </is>
      </c>
      <c r="F160" s="4" t="inlineStr">
        <is>
          <t xml:space="preserve"> </t>
        </is>
      </c>
    </row>
    <row r="161">
      <c r="A161" s="4" t="inlineStr">
        <is>
          <t>PEO | Mr. Krcmarov [Member] | Prior Year End Fair Value of Equity Awards Granted in Any Prior Year that Fail to Meet Applicable Vesting Conditions During Covered Yea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Pay vs Performance Disclosur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 to Compensation, Amount</t>
        </is>
      </c>
      <c r="B163" s="6" t="n">
        <v>0</v>
      </c>
      <c r="C163" s="4" t="inlineStr">
        <is>
          <t xml:space="preserve"> </t>
        </is>
      </c>
      <c r="D163" s="4" t="inlineStr">
        <is>
          <t xml:space="preserve"> </t>
        </is>
      </c>
      <c r="E163" s="4" t="inlineStr">
        <is>
          <t xml:space="preserve"> </t>
        </is>
      </c>
      <c r="F163" s="4" t="inlineStr">
        <is>
          <t xml:space="preserve"> </t>
        </is>
      </c>
    </row>
    <row r="164">
      <c r="A164" s="4" t="inlineStr">
        <is>
          <t>PEO | Mr. Krcmarov [Member] | Dividends or Other Earnings Paid on Equity Awards not Otherwise Reflected in Total Compensation for Covered Ye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Pay vs Performance Disclosur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 to Compensation, Amount</t>
        </is>
      </c>
      <c r="B166" s="6" t="n">
        <v>0</v>
      </c>
      <c r="C166" s="4" t="inlineStr">
        <is>
          <t xml:space="preserve"> </t>
        </is>
      </c>
      <c r="D166" s="4" t="inlineStr">
        <is>
          <t xml:space="preserve"> </t>
        </is>
      </c>
      <c r="E166" s="4" t="inlineStr">
        <is>
          <t xml:space="preserve"> </t>
        </is>
      </c>
      <c r="F166" s="4" t="inlineStr">
        <is>
          <t xml:space="preserve"> </t>
        </is>
      </c>
    </row>
    <row r="167">
      <c r="A167" s="4" t="inlineStr">
        <is>
          <t>Non-PEO NEO | Aggregate Change in Present Value of Accumulated Benefit for All Pension Plans Reported in Summary Compensation Tabl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Pay vs Performance Disclosur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 to Compensation, Amount</t>
        </is>
      </c>
      <c r="B169" s="6" t="n">
        <v>-203806</v>
      </c>
      <c r="C169" s="4" t="inlineStr">
        <is>
          <t xml:space="preserve"> </t>
        </is>
      </c>
      <c r="D169" s="4" t="inlineStr">
        <is>
          <t xml:space="preserve"> </t>
        </is>
      </c>
      <c r="E169" s="4" t="inlineStr">
        <is>
          <t xml:space="preserve"> </t>
        </is>
      </c>
      <c r="F169" s="4" t="inlineStr">
        <is>
          <t xml:space="preserve"> </t>
        </is>
      </c>
    </row>
    <row r="170">
      <c r="A170" s="4" t="inlineStr">
        <is>
          <t>Non-PEO NEO | Aggregate Pension Adjustments Service Cos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Pay vs Performance Disclosur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 to Compensation, Amount</t>
        </is>
      </c>
      <c r="B172" s="6" t="n">
        <v>58761</v>
      </c>
      <c r="C172" s="4" t="inlineStr">
        <is>
          <t xml:space="preserve"> </t>
        </is>
      </c>
      <c r="D172" s="4" t="inlineStr">
        <is>
          <t xml:space="preserve"> </t>
        </is>
      </c>
      <c r="E172" s="4" t="inlineStr">
        <is>
          <t xml:space="preserve"> </t>
        </is>
      </c>
      <c r="F172" s="4" t="inlineStr">
        <is>
          <t xml:space="preserve"> </t>
        </is>
      </c>
    </row>
    <row r="173">
      <c r="A173" s="4" t="inlineStr">
        <is>
          <t>Non-PEO NEO | Pension Adjustments Service Cos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Pay vs Performance Disclosur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 to Compensation, Amount</t>
        </is>
      </c>
      <c r="B175" s="6" t="n">
        <v>58761</v>
      </c>
      <c r="C175" s="4" t="inlineStr">
        <is>
          <t xml:space="preserve"> </t>
        </is>
      </c>
      <c r="D175" s="4" t="inlineStr">
        <is>
          <t xml:space="preserve"> </t>
        </is>
      </c>
      <c r="E175" s="4" t="inlineStr">
        <is>
          <t xml:space="preserve"> </t>
        </is>
      </c>
      <c r="F175" s="4" t="inlineStr">
        <is>
          <t xml:space="preserve"> </t>
        </is>
      </c>
    </row>
    <row r="176">
      <c r="A176" s="4" t="inlineStr">
        <is>
          <t>Non-PEO NEO | Pension Adjustments Prior Service Cos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Pay vs Performance Disclosur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 to Compensation, Amount</t>
        </is>
      </c>
      <c r="B178" s="6" t="n">
        <v>0</v>
      </c>
      <c r="C178" s="4" t="inlineStr">
        <is>
          <t xml:space="preserve"> </t>
        </is>
      </c>
      <c r="D178" s="4" t="inlineStr">
        <is>
          <t xml:space="preserve"> </t>
        </is>
      </c>
      <c r="E178" s="4" t="inlineStr">
        <is>
          <t xml:space="preserve"> </t>
        </is>
      </c>
      <c r="F178" s="4" t="inlineStr">
        <is>
          <t xml:space="preserve"> </t>
        </is>
      </c>
    </row>
    <row r="179">
      <c r="A179" s="4" t="inlineStr">
        <is>
          <t>Non-PEO NEO | Aggregate Grant Date Fair Value of Equity Award Amounts Reported in Summary Compensation Tabl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Pay vs Performance Disclosur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 to Compensation, Amount</t>
        </is>
      </c>
      <c r="B181" s="6" t="n">
        <v>-552609</v>
      </c>
      <c r="C181" s="4" t="inlineStr">
        <is>
          <t xml:space="preserve"> </t>
        </is>
      </c>
      <c r="D181" s="4" t="inlineStr">
        <is>
          <t xml:space="preserve"> </t>
        </is>
      </c>
      <c r="E181" s="4" t="inlineStr">
        <is>
          <t xml:space="preserve"> </t>
        </is>
      </c>
      <c r="F181" s="4" t="inlineStr">
        <is>
          <t xml:space="preserve"> </t>
        </is>
      </c>
    </row>
    <row r="182">
      <c r="A182" s="4" t="inlineStr">
        <is>
          <t>Non-PEO NEO | Equity Awards Adjustments, Excluding Value Reported in Compensation Tabl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Pay vs Performance Disclosur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 to Compensation, Amount</t>
        </is>
      </c>
      <c r="B184" s="6" t="n">
        <v>348288</v>
      </c>
      <c r="C184" s="4" t="inlineStr">
        <is>
          <t xml:space="preserve"> </t>
        </is>
      </c>
      <c r="D184" s="4" t="inlineStr">
        <is>
          <t xml:space="preserve"> </t>
        </is>
      </c>
      <c r="E184" s="4" t="inlineStr">
        <is>
          <t xml:space="preserve"> </t>
        </is>
      </c>
      <c r="F184" s="4" t="inlineStr">
        <is>
          <t xml:space="preserve"> </t>
        </is>
      </c>
    </row>
    <row r="185">
      <c r="A185" s="4" t="inlineStr">
        <is>
          <t>Non-PEO NEO | Year-end Fair Value of Equity Awards Granted in Covered Year that are Outstanding and Unvest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Pay vs Performance Disclosur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djustment to Compensation, Amount</t>
        </is>
      </c>
      <c r="B187" s="6" t="n">
        <v>521981</v>
      </c>
      <c r="C187" s="4" t="inlineStr">
        <is>
          <t xml:space="preserve"> </t>
        </is>
      </c>
      <c r="D187" s="4" t="inlineStr">
        <is>
          <t xml:space="preserve"> </t>
        </is>
      </c>
      <c r="E187" s="4" t="inlineStr">
        <is>
          <t xml:space="preserve"> </t>
        </is>
      </c>
      <c r="F187" s="4" t="inlineStr">
        <is>
          <t xml:space="preserve"> </t>
        </is>
      </c>
    </row>
    <row r="188">
      <c r="A188" s="4" t="inlineStr">
        <is>
          <t>Non-PEO NEO | Year-over-Year Change in Fair Value of Equity Awards Granted in Prior Years That are Outstanding and Unvest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Pay vs Performance Disclosur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djustment to Compensation, Amount</t>
        </is>
      </c>
      <c r="B190" s="6" t="n">
        <v>-155776</v>
      </c>
      <c r="C190" s="4" t="inlineStr">
        <is>
          <t xml:space="preserve"> </t>
        </is>
      </c>
      <c r="D190" s="4" t="inlineStr">
        <is>
          <t xml:space="preserve"> </t>
        </is>
      </c>
      <c r="E190" s="4" t="inlineStr">
        <is>
          <t xml:space="preserve"> </t>
        </is>
      </c>
      <c r="F190" s="4" t="inlineStr">
        <is>
          <t xml:space="preserve"> </t>
        </is>
      </c>
    </row>
    <row r="191">
      <c r="A191" s="4" t="inlineStr">
        <is>
          <t>Non-PEO NEO | Vesting Date Fair Value of Equity Awards Granted and Vested in Covered Yea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Pay vs Performance Disclosur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djustment to Compensation, Amount</t>
        </is>
      </c>
      <c r="B193" s="6" t="n">
        <v>0</v>
      </c>
      <c r="C193" s="4" t="inlineStr">
        <is>
          <t xml:space="preserve"> </t>
        </is>
      </c>
      <c r="D193" s="4" t="inlineStr">
        <is>
          <t xml:space="preserve"> </t>
        </is>
      </c>
      <c r="E193" s="4" t="inlineStr">
        <is>
          <t xml:space="preserve"> </t>
        </is>
      </c>
      <c r="F193" s="4" t="inlineStr">
        <is>
          <t xml:space="preserve"> </t>
        </is>
      </c>
    </row>
    <row r="194">
      <c r="A194" s="4" t="inlineStr">
        <is>
          <t>Non-PEO NEO | Change in Fair Value as of Vesting Date of Prior Year Equity Awards Vested in Covered Yea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Pay vs Performance Disclosur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djustment to Compensation, Amount</t>
        </is>
      </c>
      <c r="B196" s="6" t="n">
        <v>-17917</v>
      </c>
      <c r="C196" s="4" t="inlineStr">
        <is>
          <t xml:space="preserve"> </t>
        </is>
      </c>
      <c r="D196" s="4" t="inlineStr">
        <is>
          <t xml:space="preserve"> </t>
        </is>
      </c>
      <c r="E196" s="4" t="inlineStr">
        <is>
          <t xml:space="preserve"> </t>
        </is>
      </c>
      <c r="F196" s="4" t="inlineStr">
        <is>
          <t xml:space="preserve"> </t>
        </is>
      </c>
    </row>
    <row r="197">
      <c r="A197" s="4" t="inlineStr">
        <is>
          <t>Non-PEO NEO | Prior Year End Fair Value of Equity Awards Granted in Any Prior Year that Fail to Meet Applicable Vesting Conditions During Covered Yea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Pay vs Performance Disclosur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Adjustment to Compensation, Amount</t>
        </is>
      </c>
      <c r="B199" s="6" t="n">
        <v>0</v>
      </c>
      <c r="C199" s="4" t="inlineStr">
        <is>
          <t xml:space="preserve"> </t>
        </is>
      </c>
      <c r="D199" s="4" t="inlineStr">
        <is>
          <t xml:space="preserve"> </t>
        </is>
      </c>
      <c r="E199" s="4" t="inlineStr">
        <is>
          <t xml:space="preserve"> </t>
        </is>
      </c>
      <c r="F199" s="4" t="inlineStr">
        <is>
          <t xml:space="preserve"> </t>
        </is>
      </c>
    </row>
    <row r="200">
      <c r="A200" s="4" t="inlineStr">
        <is>
          <t>Non-PEO NEO | Dividends or Other Earnings Paid on Equity Awards not Otherwise Reflected in Total Compensation for Covered Yea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Pay vs Performance Disclosur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djustment to Compensation, Amount</t>
        </is>
      </c>
      <c r="B202" s="5" t="n">
        <v>0</v>
      </c>
      <c r="C202" s="4" t="inlineStr">
        <is>
          <t xml:space="preserve"> </t>
        </is>
      </c>
      <c r="D202" s="4" t="inlineStr">
        <is>
          <t xml:space="preserve"> </t>
        </is>
      </c>
      <c r="E202" s="4" t="inlineStr">
        <is>
          <t xml:space="preserve"> </t>
        </is>
      </c>
      <c r="F202" s="4"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1:12Z</dcterms:created>
  <dcterms:modified xmlns:dcterms="http://purl.org/dc/terms/" xmlns:xsi="http://www.w3.org/2001/XMLSchema-instance" xsi:type="dcterms:W3CDTF">2025-03-21T20:31:13Z</dcterms:modified>
</cp:coreProperties>
</file>